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7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, Registrant Name</t>
        </is>
      </c>
      <c r="B4" s="4" t="inlineStr">
        <is>
          <t>Scandium International Mining Corp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,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,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,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File Number</t>
        </is>
      </c>
      <c r="B12" s="4" t="inlineStr">
        <is>
          <t>000-5441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Incorporation, State or Country Code</t>
        </is>
      </c>
      <c r="B13" s="4" t="inlineStr">
        <is>
          <t>Z4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Tax Identification Number</t>
        </is>
      </c>
      <c r="B14" s="4" t="inlineStr">
        <is>
          <t>98-1009717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Address Line One</t>
        </is>
      </c>
      <c r="B15" s="4" t="inlineStr">
        <is>
          <t>1390 Ione Pass Trai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City or Town</t>
        </is>
      </c>
      <c r="B16" s="4" t="inlineStr">
        <is>
          <t>Re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State or Provinc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, Address, Postal Zip Code</t>
        </is>
      </c>
      <c r="B18" s="4" t="inlineStr">
        <is>
          <t>895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77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355-950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,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,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,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Interactive Data,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, Financial Statement Error Correc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,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,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26235276</v>
      </c>
    </row>
    <row r="32">
      <c r="A32" s="4" t="inlineStr">
        <is>
          <t>Entity, Common Stock Shares, Outstanding</t>
        </is>
      </c>
      <c r="B32" s="4" t="inlineStr">
        <is>
          <t xml:space="preserve"> </t>
        </is>
      </c>
      <c r="C32" s="6" t="n">
        <v>355860813</v>
      </c>
      <c r="D32" s="4" t="inlineStr">
        <is>
          <t xml:space="preserve"> </t>
        </is>
      </c>
    </row>
    <row r="33">
      <c r="A33" s="4" t="inlineStr">
        <is>
          <t>Amendment Description</t>
        </is>
      </c>
      <c r="B33" s="4" t="inlineStr">
        <is>
          <t xml:space="preserve">This Amendment No. 1 to the Annual Report on Form 10-K for the fiscal year ended December 31, 2022, which was filed with the Securities and Exchange Commission on March 7, 2023 (the “Original 10-K”), is being filed to amend information in Part I, Items 1 and 2.
Except as described above, no other amendments are being made to the Original 10-K. This amendment does not reflect events occurring after the filing of the Original 10-K or modify or update the disclosure contained therein in any way other than as required to reflect the amendments discussed above.
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Davidson &amp; Company LLP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British Columbia, Canada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731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, Central Index Key</t>
        </is>
      </c>
      <c r="B38" s="4" t="inlineStr">
        <is>
          <t>0001408146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22:39:13Z</dcterms:created>
  <dcterms:modified xmlns:dcterms="http://purl.org/dc/terms/" xmlns:xsi="http://www.w3.org/2001/XMLSchema-instance" xsi:type="dcterms:W3CDTF">2024-02-09T22:39:13Z</dcterms:modified>
</cp:coreProperties>
</file>